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IQ Merger " sheetId="2" state="visible" r:id="rId2"/>
    <sheet xmlns:r="http://schemas.openxmlformats.org/officeDocument/2006/relationships" name="Risk_Return Detail Data- IQ M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Document and Entity Information</t>
  </si>
  <si>
    <t>May 29, 2020</t>
  </si>
  <si>
    <t>Prospectus:</t>
  </si>
  <si>
    <t>Document Type</t>
  </si>
  <si>
    <t>497</t>
  </si>
  <si>
    <t>Document Period End Date</t>
  </si>
  <si>
    <t>May 29,
		2020</t>
  </si>
  <si>
    <t>Registrant Name</t>
  </si>
  <si>
    <t>IndexIQ ETF Trust</t>
  </si>
  <si>
    <t>Entity Central Index Key</t>
  </si>
  <si>
    <t>0001415995</t>
  </si>
  <si>
    <t>Entity Inv Company Type</t>
  </si>
  <si>
    <t>N-1A</t>
  </si>
  <si>
    <t>Amendment Flag</t>
  </si>
  <si>
    <t>false</t>
  </si>
  <si>
    <t>Document Creation Date</t>
  </si>
  <si>
    <t>Document Effective Date</t>
  </si>
  <si>
    <t>Prospectus Date</t>
  </si>
  <si>
    <t>Aug. 29,
		2019</t>
  </si>
  <si>
    <t>IQ Merger Arbitrage ETF | IQ Merger Arbitrage ETF</t>
  </si>
  <si>
    <t>Trading Symbol</t>
  </si>
  <si>
    <t>MNA</t>
  </si>
  <si>
    <t>IQ Merger Arbitrage ETF</t>
  </si>
  <si>
    <t xml:space="preserve"> INDEXIQ ETF TRUST IQ MERGER ARBITRAGE ETF (the “Fund”) Supplement dated May 29, 2020 (“Supplement”) to the Prospectus dated August 29, 2019 Capitalized terms and certain other terms used in this Supplement, unless otherwise defined in this Supplement, have the meanings assigned to them in the Prospectus. Effective immediately, the following changes will take place: </t>
  </si>
  <si>
    <t xml:space="preserve"> 1. In the “ Principal Investment Strategies ” section, the first and second paragraphs on page 5 of the Prospectus are deleted in their entirety and replaced with the following: ​ The Fund invests, under normal circumstances, at least 80% of its net assets, plus the amount of any borrowings for investment purposes, in the investments included in its Underlying Index (“Underlying Index Components”). The Underlying Index consists of a number of Underlying Index Components selected in accordance with IndexIQ’s rules-based methodology. Such Underlying Index Components will include primarily U.S. and non-U.S. equity securities. Under certain circumstances described below, the Underlying Index Components may also include U.S. Treasury bills. In addition, the Fund may invest up to 20% of its net assets in investments not included in its Underlying Index, but which the Advisor believes will help the Fund track the Underlying Index. The Fund may also invest in one or more financial instruments, including but not limited to futures contracts and swap agreements (collectively, “Financial Instruments”). Pursuant to the Underlying Index’s rules, to the extent there are an insufficient number of target companies in which to invest, insufficient liquidity exists in such companies, or target companies are removed from the Underlying Index between monthly reconstitutions, the Underlying Index will allocate the available cash to one or more short-term fixed income ETFs and U.S. Treasury bills. In seeking to track the Underlying Index, the Fund may similarly invest in short-term fixed income ETFs and U.S. Treasury bills, but also may invest in cash and other similar investments including money market instruments, high quality short-term debt securities, or derivative securities thereon. To the extent the Fund invests in cash and cash equivalents, the Fund will not be pursuing a merger arbitrage strategy. During periods of market turbulence, natural disasters, health emergencies and other market or political or regulatory conditions that reduce or limit merger, acquisition and buyout activity, there may be fewer target companies eligible for inclusion in the Underlying Index and the Underlying Index and Fund may have significant investments in cash and other similar investments. </t>
  </si>
  <si>
    <t xml:space="preserve"> 2. The following is inserted in the “Principal Risks” section on page 6 of the Prospectus and in the “Description of the Principal Risks of the Funds” section on page 94 of the Prospectus: ​ Debt Securities Risk The risks of investing in debt securities include (without limitation): (i) credit risk, e.g., the issuer or guarantor of a debt security may be unable or unwilling (or be perceived as unable or unwilling) to make timely principal and/or interest payments or otherwise honor its obligations; (ii) interest rate risk, e.g., when interest rates go up, the value of a debt security generally goes down, and when interest rates go down, the value of a debt security generally goes up; (iii) liquidity risk and valuation risk, e.g., debt securities generally do not trade on a securities exchange, making them generally less liquid and more difficult to value than common stock; (iv) call risk and income risk, e.g., during a period of falling interest rates, the issuer may redeem a security by repaying it early, which may reduce the Fund’s income if the proceeds are reinvested at lower interest rates; and (v) extension risk, e.g., if interest rates rise, repayments of debt securities may occur more slowly than anticipated by the market, which may drive the prices of these securities down because their interest rates are lower than the current interest rate and the securities remain outstanding longer. Debt securities most frequently trade in institutional round lot size transactions. If the Fund purchases bonds in amounts less than the institutional round lot size, which are frequently referred to as “odd” lots, the odd lot size positions may have more price volatility than institutional round lot size positions. The Fund uses a third-party pricing service to value bond holdings and the pricing service values bonds assuming orderly transactions of an institutional round lot size. 3. The following is inserted in the “Principal Risks” section on page 7 of the Prospectus and in the “Description of the Principal Risks of the Funds” section on page 102 of the Prospectus: ​ Interest Rate Risk An increase in interest rates may cause the value of securities held by the Fund to decline. Fixed income securities with longer durations tend to be more sensitive to changes in interest rates, making them more volatile than securities with shorter durations or floating or adjustable interest rates. The negative impact on the Fund from potential interest rate increases could be swift and significant, including falling market values, increased redemptions and reduced liquidity. The Fund may be subject to a greater risk of rising interest rates than would normally be the case due to the current period of historically low rates and the effect of potential government fiscal policy initiatives and resulting market reaction to those initiatives. 4. The “Merger Arbitrage Risk” in the “Principal Risks” section on page 7 of the Prospectus and in the “Description of the Principal Risks of the Funds” section on page 104 of the Prospectus is deleted in its entirety and replaced with the following: ​ Merger Arbitrage Risk Investments in companies that are the subject of a publicly announced transaction carry the risk that the proposed or expected transaction may not be completed or may be completed on less favorable terms than originally expected, which may lower Fund performance. In the event an expected transaction is not completed, the share price of the target company may decline significantly. Announced transactions may be renegotiated or terminated or may take an unexpectedly long time to be completed. Investments in foreign companies involved in pending mergers, takeovers and other corporate reorganizations may entail political, cultural, regulatory, legal and tax risks different from those associated with comparable transactions in the United States. During market turbulence, natural disasters, health emergencies and geopolitical events, or as a result of political developments or changes in laws or regulation, there may be periods in which there is limited merger, acquisition and other buy-out activity. During periods in which there are a limited number of target companies eligible for inclusion in the Underlying Index, the Fund may have significant investments in cash and other similar investments. In such an environment, a significant portion of the Fund will not be pursuing a merger arbitrage strategy. </t>
  </si>
  <si>
    <t xml:space="preserve"> PLEASE RETAIN THIS SUPPLEMENT FOR YOUR FUTURE REFERENCE </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1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row r="7" spans="1:1">
      <c r="A7"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7</v>
      </c>
      <c r="B1" s="1" t="s">
        <v>28</v>
      </c>
      <c r="C1" s="2" t="s">
        <v>29</v>
      </c>
    </row>
    <row r="2" spans="1:3">
      <c r="A2" s="4" t="s">
        <v>22</v>
      </c>
    </row>
    <row r="3" spans="1:3">
      <c r="A3" s="3" t="s">
        <v>30</v>
      </c>
      <c r="B3" s="4" t="s">
        <v>31</v>
      </c>
    </row>
    <row r="4" spans="1:3">
      <c r="A4" s="4" t="s">
        <v>32</v>
      </c>
      <c r="B4" s="4" t="s">
        <v>33</v>
      </c>
      <c r="C4" s="4" t="s">
        <v>23</v>
      </c>
    </row>
    <row r="5" spans="1:3">
      <c r="A5" s="4" t="s">
        <v>34</v>
      </c>
      <c r="B5" s="4" t="s">
        <v>35</v>
      </c>
      <c r="C5" s="4" t="s">
        <v>22</v>
      </c>
    </row>
    <row r="6" spans="1:3">
      <c r="A6" s="4" t="s">
        <v>36</v>
      </c>
      <c r="B6" s="4" t="s">
        <v>37</v>
      </c>
      <c r="C6" s="4" t="s">
        <v>24</v>
      </c>
    </row>
    <row r="7" spans="1:3">
      <c r="A7" s="4" t="s">
        <v>38</v>
      </c>
      <c r="B7" s="4" t="s">
        <v>39</v>
      </c>
      <c r="C7" s="4" t="s">
        <v>25</v>
      </c>
    </row>
    <row r="8" spans="1:3">
      <c r="A8" s="4" t="s">
        <v>40</v>
      </c>
      <c r="B8" s="4" t="s">
        <v>41</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7</v>
      </c>
      <c r="B1" s="1" t="s">
        <v>28</v>
      </c>
      <c r="C1" s="2" t="s">
        <v>29</v>
      </c>
    </row>
    <row r="2" spans="1:3">
      <c r="A2" s="3" t="s">
        <v>30</v>
      </c>
      <c r="B2" s="4" t="s">
        <v>31</v>
      </c>
    </row>
    <row r="3" spans="1:3">
      <c r="A3" s="4" t="s">
        <v>17</v>
      </c>
      <c r="B3" s="4" t="s">
        <v>42</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0:39:49Z</dcterms:created>
  <dcterms:modified xmlns:dcterms="http://purl.org/dc/terms/" xmlns:xsi="http://www.w3.org/2001/XMLSchema-instance" xsi:type="dcterms:W3CDTF">2020-06-05T10:39:49Z</dcterms:modified>
</cp:coreProperties>
</file>